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We are filing the accompanying revised Proxy Statement on Schedule 14A for the sole purpose of including certain Inline eXtensible Business Reporting Language data tagging, which was inadvertently omitted from the original Proxy Statement. There are no other modifications or updates to any disclosures included in the original Proxy Statement.</t>
        </is>
      </c>
    </row>
    <row r="7">
      <c r="A7" s="4" t="inlineStr">
        <is>
          <t>Entity Registrant Name</t>
        </is>
      </c>
      <c r="B7" s="4" t="inlineStr">
        <is>
          <t>Design Therapeutics, Inc.</t>
        </is>
      </c>
    </row>
    <row r="8">
      <c r="A8" s="4" t="inlineStr">
        <is>
          <t>Entity Central Index Key</t>
        </is>
      </c>
      <c r="B8" s="4" t="inlineStr">
        <is>
          <t>0001807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ption grants are generally made on the regular, predetermined grant dates as described above, pursuant to historical practice or the applicable option grant policy, regardless of whether there is any material nonpublic information (“MNPI”) about the Company on such dates. Such grant dates are not specifically timed in relation to the Company’s disclosure of MNPI. The Company has not timed the release of MNPI for the purpose of affecting the value of executive compensation.</t>
        </is>
      </c>
    </row>
    <row r="5">
      <c r="A5" s="4" t="inlineStr">
        <is>
          <t>Award Timing Method</t>
        </is>
      </c>
      <c r="B5" s="4" t="inlineStr">
        <is>
          <t xml:space="preserve">Historically, the Company has generally granted new-hire option awards to its executive officers and certain other senior officers on the first trading day of the month following the officer’s start date. Annual refresh employee option grants are generally granted effective on the first trading day of each fiscal year, which refresh grants are typically approved at the regularly scheduled meeting of the Compensation Committee or the Board of Directors occurring in the fourth quarter of the year preceding the grant. </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7:16Z</dcterms:created>
  <dcterms:modified xmlns:dcterms="http://purl.org/dc/terms/" xmlns:xsi="http://www.w3.org/2001/XMLSchema-instance" xsi:type="dcterms:W3CDTF">2025-04-30T20:07:16Z</dcterms:modified>
</cp:coreProperties>
</file>